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Changes in Stockh" sheetId="4" r:id="rId4"/>
    <s:sheet name="Statements of Cash Flows" sheetId="5" r:id="rId5"/>
    <s:sheet name="Note 1 - Organization" sheetId="6" r:id="rId6"/>
    <s:sheet name="Note 2 - Summary of Significant" sheetId="7" r:id="rId7"/>
    <s:sheet name="Note 3 - Stockholders' Equity" sheetId="8" r:id="rId8"/>
    <s:sheet name="Note 4 - Income Taxes" sheetId="9" r:id="rId9"/>
    <s:sheet name="Note 5 - Commitments and Contin" sheetId="10" r:id="rId10"/>
    <s:sheet name="Significant Accounting Policies" sheetId="11" r:id="rId11"/>
    <s:sheet name="Note 4 - Income Taxes (Tables)" sheetId="12" r:id="rId12"/>
    <s:sheet name="Note 2 - Summary of Significa13" sheetId="13" r:id="rId13"/>
    <s:sheet name="Note 3 - Stockholders' Equity (" sheetId="14" r:id="rId14"/>
    <s:sheet name="Note 4 - Income Taxes (Details " sheetId="15" r:id="rId15"/>
    <s:sheet name="Note 4 - Income Taxes - Income " sheetId="16" r:id="rId16"/>
    <s:sheet name="Note 4 - Income Taxes - Signifi" sheetId="17" r:id="rId17"/>
  </s:sheets>
  <s:definedNames/>
  <s:calcPr calcId="124519" calcMode="auto" fullCalcOnLoad="1"/>
</s:workbook>
</file>

<file path=xl/sharedStrings.xml><?xml version="1.0" encoding="utf-8"?>
<sst xmlns="http://schemas.openxmlformats.org/spreadsheetml/2006/main" uniqueCount="182">
  <si>
    <t>Document And Entity Information - USD ($)</t>
  </si>
  <si>
    <t>12 Months Ended</t>
  </si>
  <si>
    <t>Dec. 31, 2015</t>
  </si>
  <si>
    <t>Mar. 30, 2016</t>
  </si>
  <si>
    <t>Jun. 30, 2015</t>
  </si>
  <si>
    <t>Entity Registrant Name</t>
  </si>
  <si>
    <t>MADISON AVE HOLDING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Balance Sheets - USD ($)</t>
  </si>
  <si>
    <t>Dec. 31, 2014</t>
  </si>
  <si>
    <t>Current assets:</t>
  </si>
  <si>
    <t>Cash and cash equivalents</t>
  </si>
  <si>
    <t xml:space="preserve"> </t>
  </si>
  <si>
    <t>Prepaid expenses</t>
  </si>
  <si>
    <t>Total current assets</t>
  </si>
  <si>
    <t>Other assets</t>
  </si>
  <si>
    <t>Total assets</t>
  </si>
  <si>
    <t>Current liabilities:</t>
  </si>
  <si>
    <t>Accounts payable and accrued expenses</t>
  </si>
  <si>
    <t>Total current liabilities</t>
  </si>
  <si>
    <t>Other liabilities</t>
  </si>
  <si>
    <t>Total liabilities</t>
  </si>
  <si>
    <t>Commitments and contingencies</t>
  </si>
  <si>
    <t>Stockholders' equity (deficiency):</t>
  </si>
  <si>
    <t>Common stock, $.001 par value; 10,000,000 shares authorized, 500,000 shares issued and outstanding</t>
  </si>
  <si>
    <t>Additional paid-in capital</t>
  </si>
  <si>
    <t>Accumulated deficit</t>
  </si>
  <si>
    <t>Total stockholders' equity (deficiency)</t>
  </si>
  <si>
    <t>Total liabilities and stockholders' equity (deficiency)</t>
  </si>
  <si>
    <t>Statements of Operations - USD ($)</t>
  </si>
  <si>
    <t>Revenues</t>
  </si>
  <si>
    <t>Expenses:</t>
  </si>
  <si>
    <t>General and administrative</t>
  </si>
  <si>
    <t>Total expenses</t>
  </si>
  <si>
    <t>Net loss</t>
  </si>
  <si>
    <t>Net loss per share, basic and diluted (in dollars per share)</t>
  </si>
  <si>
    <t>Weighted average number of common shares outstanding, basic and diluted (in shares)</t>
  </si>
  <si>
    <t>Statements of Changes in Stockholders' Equity (Deficiency) - USD ($)</t>
  </si>
  <si>
    <t>Common Stock [Member]</t>
  </si>
  <si>
    <t>Additional Paid-in Capital [Member]</t>
  </si>
  <si>
    <t>Retained Earnings [Member]</t>
  </si>
  <si>
    <t>Total</t>
  </si>
  <si>
    <t>Balances (in shares) at Dec. 31, 2013</t>
  </si>
  <si>
    <t>Balances at Dec. 31, 2013</t>
  </si>
  <si>
    <t>Company expenses paid by stockholders</t>
  </si>
  <si>
    <t>Balances (in shares) at Dec. 31, 2014</t>
  </si>
  <si>
    <t>Balances at Dec. 31, 2014</t>
  </si>
  <si>
    <t>Balances (in shares) at Dec. 31, 2015</t>
  </si>
  <si>
    <t>Balances at Dec. 31, 2015</t>
  </si>
  <si>
    <t>Statements of Cash Flows - USD ($)</t>
  </si>
  <si>
    <t>Cash flows from operating activities:</t>
  </si>
  <si>
    <t>Changes in operating assets and liabilities:</t>
  </si>
  <si>
    <t>Net cash used in operating activities</t>
  </si>
  <si>
    <t>Cash flows from investing activities</t>
  </si>
  <si>
    <t>Cash flows from financing activities:</t>
  </si>
  <si>
    <t>Proceeds from sale of common stock</t>
  </si>
  <si>
    <t>Capital contributions</t>
  </si>
  <si>
    <t>Net cash provided by financing activities</t>
  </si>
  <si>
    <t>Net increase in cash</t>
  </si>
  <si>
    <t>Cash and cash equivalents, beginning of period</t>
  </si>
  <si>
    <t>Cash and cash equivalents, end of period</t>
  </si>
  <si>
    <t>Supplemental disclosures of cash flow information:</t>
  </si>
  <si>
    <t>Interest paid</t>
  </si>
  <si>
    <t>Income taxes paid</t>
  </si>
  <si>
    <t>Note 1 - Organization</t>
  </si>
  <si>
    <t>Notes to Financial Statements</t>
  </si>
  <si>
    <t>Nature of Operations [Text Block]</t>
  </si>
  <si>
    <t>NOTE 1 – ORGANIZATION Madison Avenue Holdings Inc. (the “Company”) was incorporated in the State of Delaware on February 27, 2004. The Company has no products or services; the Company is seeking a business to merge with or acquire.</t>
  </si>
  <si>
    <t>Note 2 - Summary of Significant Accounting Policies</t>
  </si>
  <si>
    <t>Significant Accounting Policies [Text Block]</t>
  </si>
  <si>
    <t>NOTE 2 – SUMMARY OF SIGNIFICANT ACCOUNTING POLICIES At December 31, 2015, the Company had no cash and for the years ended December 31 2015 and 2014, the Company incurred net losses of $19,605 and $20,535, respectively. These factors create uncertainty as to the Company’s ability to continue as a going concern. The Company is making efforts to acquire a business with assets and operations. However, there is no assurance that the Company will be successful in accomplishing this objective. The financial statements do not include any adjustments that might be necessary should the Company be unable to continue as a going concern. Cash and cash equivalents – For purposes of the balance sheet and statement of cash flows, the Company considers all highly liquid debt instruments purchased with a maturity of three months or less to be cash equivalents.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 The Company’s financial instruments consist of accounts payable and accrued expenses, which approximate fair value because of their short maturity. Income taxes –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NOTE 2 – SUMMARY OF SIGNIFICANT ACCOUNTING POLICIES (continued) Net loss per common share – Basic and diluted net loss per common share has been calculated based upon the weighted average number of common shares outstanding. Concentration of credit risk – The Company has no off-balance-sheet concentrations of credit risk such as foreign exchange contracts, options contracts or other foreign hedging arrangements. The Company maintains its cash balance with one financial institution, in the form of a demand deposit account.</t>
  </si>
  <si>
    <t>Note 3 - Stockholders' Equity</t>
  </si>
  <si>
    <t>Stockholders' Equity Note Disclosure [Text Block]</t>
  </si>
  <si>
    <t>NOTE 3 – STOCKHOLDERS’ EQUITY In March 2004, the Company sold 500,000 shares of its common stock at a price of $.001 per share, or $500 total, to a corporation (the “First Stockholder”) controlled by the then president and director of the Company. From March 2004 to September 2005, the First Stockholder made additional capital contributions to the Company of $13,951. In August 2005, the First Stockholder of the Company sold 475,000 shares of Company common stock to an unrelated third party (the “Second Stockholder”). The Company agreed under the related Stock Purchase Agreement that, in exchange for the First Stockholder’s efforts in procuring the Second Stockholder’s services to identify merger or acquisition targets for the Company; in the event that the Company successfully completes a merger or acquisition of one or more business entities identified by the new 95% Second Stockholder (the “Business Combination”), the Company will issue such number of new shares of the common stock of the Company to the First Stockholder so that it will continue to retain 5% of equity ownership in the Company immediately after the close of any Business Combination. From October 2005 to June 2006, the Second Stockholder made additional capital contributions to the Company of $7,744. In June 2006, the Second Stockholder sold a total of 237,500 shares of Company common stock to two unrelated third parties (the “Third Stockholder” and the “Fourth Stockholder”), 118,750 shares to each of them. From September 2006 to December 2015, the Second Stockholder, Third Stockholder and Fourth Stockholder made capital contributions to the Company of $172,659.</t>
  </si>
  <si>
    <t>Note 4 - Income Taxes</t>
  </si>
  <si>
    <t>Income Tax Disclosure [Text Block]</t>
  </si>
  <si>
    <t>NOTE 4 – INCOME TAXES The provision for (benefit from) income taxes differs from the amount computed by applying the statutory United States federal income tax rate of 34% to income (loss) before income taxes. The sources of the difference are as follows: Year ended December 31, 2015 Year ended December 31, 2014 Expected tax at 34% $ (6,666 ) $ (6,982 ) Increase in valuation allowance 6,666 6,982 Income tax provision $ - $ - Significant components of the Company's deferred income tax assets are as follows: December 31, 2015 December 31, 2014 Net operating loss carryforward $ 66,630 $ 59,964 Less valuation allowance (66,630 ) (59,964 ) Deferred income tax assets - net $ - $ - NOTE 4 – INCOME TAXES (continued) Based on management ‘s present assessment, the Company has not yet determined it to be more likely than not that a deferred tax asset of $66,630 attributable to the future utilization of the $195,969 net operating loss carryforward as of December 31, 2015 will be realized. Accordingly, the Company has provided a 100% allowance against the deferred tax asset in the financial statements at December 31, 2015. The Company will continue to review this valuation allowance and make adjustments as appropriate. The net operating loss carryforward expires in years 2024, 2025, 2026, 2027, 2028, 2029, 2030, 2031, 2032,2033, 2034 and 2035 in the amounts of $7,297, $12,450, $9,621, $20,306, $16,739, $15,325, $16,318, $18,203, $19,160, $20,410, $20,535 and $19,605, respectively. Current tax laws limit the amount of loss available to be offset against future taxable income when a substantial change in ownership occurs. Therefore, the amount available to offset future taxable income may be limited.</t>
  </si>
  <si>
    <t>Note 5 - Commitments and Contingencies</t>
  </si>
  <si>
    <t>Commitments and Contingencies Disclosure [Text Block]</t>
  </si>
  <si>
    <t>NOTE 5 – COMMITMENTS AND CONTINGENCIES All activities of the Company are being conducted by the officers and directors from either their homes or their business offices at no cost to the Company. The officers and directors have agreed to continue this arrangement until the Company completes a business combination.</t>
  </si>
  <si>
    <t>Significant Accounting Policies (Policies)</t>
  </si>
  <si>
    <t>Accounting Policies [Abstract]</t>
  </si>
  <si>
    <t>Basis of Accounting, Policy [Policy Text Block]</t>
  </si>
  <si>
    <t>At December 31, 2015, the Company had no cash and for the years ended December 31 2015 and 2014, the Company incurred net losses of $19,605 and $20,535, respectively. These factors create uncertainty as to the Company’s ability to continue as a going concern. The Company is making efforts to acquire a business with assets and operations. However, there is no assurance that the Company will be successful in accomplishing this objective. The financial statements do not include any adjustments that might be necessary should the Company be unable to continue as a going concern.</t>
  </si>
  <si>
    <t>Cash and Cash Equivalents, Policy [Policy Text Block]</t>
  </si>
  <si>
    <t>Cash and cash equivalents – For purposes of the balance sheet and statement of cash flows, the Company considers all highly liquid debt instruments purchased with a maturity of three months or less to be cash equivalents.</t>
  </si>
  <si>
    <t>Use of Estimates, Policy [Policy Text Block]</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 Policy [Policy Text Block]</t>
  </si>
  <si>
    <t>Fair value of financial instruments – The Company’s financial instruments consist of accounts payable and accrued expenses, which approximate fair value because of their short maturity.</t>
  </si>
  <si>
    <t>Income Tax, Policy [Policy Text Block]</t>
  </si>
  <si>
    <t>Income taxes –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t>
  </si>
  <si>
    <t>Earnings Per Share, Policy [Policy Text Block]</t>
  </si>
  <si>
    <t>Net loss per common share – Basic and diluted net loss per common share has been calculated based upon the weighted average number of common shares outstanding.</t>
  </si>
  <si>
    <t>Concentration Risk, Credit Risk, Policy [Policy Text Block]</t>
  </si>
  <si>
    <t>Concentration of credit risk – The Company has no off-balance-sheet concentrations of credit risk such as foreign exchange contracts, options contracts or other foreign hedging arrangements. The Company maintains its cash balance with one financial institution, in the form of a demand deposit account.</t>
  </si>
  <si>
    <t>Note 4 - Income Taxes (Tables)</t>
  </si>
  <si>
    <t>Notes Tables</t>
  </si>
  <si>
    <t>Schedule of Components of Income Tax Expense (Benefit) [Table Text Block]</t>
  </si>
  <si>
    <t xml:space="preserve"> Year ended December 31, 2015 Year ended December 31, 2014 Expected tax at 34% $ (6,666 ) $ (6,982 ) Increase in valuation allowance 6,666 6,982 Income tax provision $ - $ - </t>
  </si>
  <si>
    <t>Cumulative Schedule of Components of Income Tax Expense Benefit [Table Text Block]</t>
  </si>
  <si>
    <t xml:space="preserve"> December 31, 2015 December 31, 2014 Net operating loss carryforward $ 66,630 $ 59,964 Less valuation allowance (66,630 ) (59,964 ) Deferred income tax assets - net $ - $ - </t>
  </si>
  <si>
    <t>Note 2 - Summary of Significant Accounting Policies (Details Textual) - USD ($)</t>
  </si>
  <si>
    <t>Dec. 31, 2013</t>
  </si>
  <si>
    <t>Cash and Cash Equivalents, at Carrying Value</t>
  </si>
  <si>
    <t>Net Income (Loss) Attributable to Parent</t>
  </si>
  <si>
    <t>Note 3 - Stockholders' Equity (Details Textual)</t>
  </si>
  <si>
    <t>1 Months Ended</t>
  </si>
  <si>
    <t>9 Months Ended</t>
  </si>
  <si>
    <t>19 Months Ended</t>
  </si>
  <si>
    <t>112 Months Ended</t>
  </si>
  <si>
    <t>Jun. 30, 2006shares</t>
  </si>
  <si>
    <t>Aug. 31, 2005shares</t>
  </si>
  <si>
    <t>Mar. 31, 2004USD ($)$ / sharesshares</t>
  </si>
  <si>
    <t>Jun. 30, 2006USD ($)</t>
  </si>
  <si>
    <t>Sep. 30, 2005USD ($)</t>
  </si>
  <si>
    <t>Dec. 31, 2015USD ($)</t>
  </si>
  <si>
    <t>Fourth Stockholder [Member]</t>
  </si>
  <si>
    <t>Shares Acquired by New Stockholder</t>
  </si>
  <si>
    <t>First Stockholder [Member]</t>
  </si>
  <si>
    <t>Adjustments to Additional Paid in Capital, Capital Contributions | $</t>
  </si>
  <si>
    <t>Percentage After Transaction</t>
  </si>
  <si>
    <t>5.00%</t>
  </si>
  <si>
    <t>Second Stockholder [Member]</t>
  </si>
  <si>
    <t>Shares Sold by Shareholder Shares</t>
  </si>
  <si>
    <t>Percentage Sold by Shareholder Shares</t>
  </si>
  <si>
    <t>95.00%</t>
  </si>
  <si>
    <t>Third and Fourth Stockholder [Member]</t>
  </si>
  <si>
    <t>Third Stockholder [Member]</t>
  </si>
  <si>
    <t>Second, Third and Fourth Stockholder [Member]</t>
  </si>
  <si>
    <t>Number of Unrelated Parties</t>
  </si>
  <si>
    <t>Stock Issued During Period, Shares, New Issues</t>
  </si>
  <si>
    <t>Common Stock, Par or Stated Value Per Share | $ / shares</t>
  </si>
  <si>
    <t>Stock Issued During Period, Value, New Issues | $</t>
  </si>
  <si>
    <t>Note 4 - Income Taxes (Details Textual) - USD ($)</t>
  </si>
  <si>
    <t>Expires in 2024 [Member]</t>
  </si>
  <si>
    <t>Deferred Tax Assets, Operating Loss Carryforwards, Subject to Expiration</t>
  </si>
  <si>
    <t>Expires in 2025 [Member]</t>
  </si>
  <si>
    <t>Expires in 2026 [Member]</t>
  </si>
  <si>
    <t>Expires in 2027 [Member]</t>
  </si>
  <si>
    <t>Expires in 2028 [Member]</t>
  </si>
  <si>
    <t>Expires in 2029 [Member]</t>
  </si>
  <si>
    <t>Expires in 2030 [Member]</t>
  </si>
  <si>
    <t>Expires in 2031 [Member]</t>
  </si>
  <si>
    <t>Expires in 2032 [Member]</t>
  </si>
  <si>
    <t>Expires in 2033 [Member]</t>
  </si>
  <si>
    <t>Expires in 2034 [Member]</t>
  </si>
  <si>
    <t>Expires In 2035 [Member]</t>
  </si>
  <si>
    <t>Effective Income Tax Rate Reconciliation, Percent</t>
  </si>
  <si>
    <t>34.00%</t>
  </si>
  <si>
    <t>Deferred Tax Assets, Operating Loss Carryforwards</t>
  </si>
  <si>
    <t>Operating Loss Carryforwards</t>
  </si>
  <si>
    <t>Deferred Tax Assets Valuation Allowance Percentage</t>
  </si>
  <si>
    <t>100.00%</t>
  </si>
  <si>
    <t>Note 4 - Income Taxes - Income Tax Provision (Details) - USD ($)</t>
  </si>
  <si>
    <t>Expected tax at 34%</t>
  </si>
  <si>
    <t>Increase in valuation allowance</t>
  </si>
  <si>
    <t>Income tax provision</t>
  </si>
  <si>
    <t>Note 4 - Income Taxes - Significant Components of Deferred Income Tax (Details) - USD ($)</t>
  </si>
  <si>
    <t>Net operating loss carryforward</t>
  </si>
  <si>
    <t>Less valuation allowance</t>
  </si>
  <si>
    <t>Deferred income tax assets -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1284196</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5</v>
      </c>
    </row>
    <row spans="1:4" r="10">
      <c s="3" r="A10" t="s">
        <v>17</v>
      </c>
      <c s="5" r="C10" t="n">
        <v>500000</v>
      </c>
    </row>
    <row spans="1:4" r="11">
      <c s="3" r="A11" t="s">
        <v>18</v>
      </c>
      <c s="6" r="D11" t="n">
        <v>0</v>
      </c>
    </row>
    <row spans="1:4" r="12">
      <c s="3" r="A12" t="s">
        <v>19</v>
      </c>
      <c s="3" r="B12" t="s">
        <v>20</v>
      </c>
    </row>
    <row spans="1:4" r="13">
      <c s="3" r="A13" t="s">
        <v>21</v>
      </c>
      <c s="3" r="B13" t="s">
        <v>22</v>
      </c>
    </row>
    <row spans="1:4" r="14">
      <c s="3" r="A14" t="s">
        <v>23</v>
      </c>
      <c s="5" r="B14" t="n">
        <v>2015</v>
      </c>
    </row>
    <row spans="1:4" r="15">
      <c s="3" r="A15" t="s">
        <v>24</v>
      </c>
      <c s="3" r="B15" t="s">
        <v>25</v>
      </c>
    </row>
    <row spans="1:4"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97</v>
      </c>
      <c s="2" r="B1" t="s">
        <v>1</v>
      </c>
    </row>
    <row spans="1:2" r="2">
      <c s="2" r="B2" t="s">
        <v>2</v>
      </c>
    </row>
    <row spans="1:2" r="3">
      <c s="7" r="A3" t="s">
        <v>85</v>
      </c>
    </row>
    <row spans="1:2" r="4">
      <c s="3" r="A4" t="s">
        <v>98</v>
      </c>
      <c s="3" r="B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s="1" r="A1" t="s">
        <v>100</v>
      </c>
      <c s="2" r="B1" t="s">
        <v>1</v>
      </c>
    </row>
    <row spans="1:2" r="2">
      <c s="2" r="B2" t="s">
        <v>2</v>
      </c>
    </row>
    <row spans="1:2" r="3">
      <c s="7" r="A3" t="s">
        <v>101</v>
      </c>
    </row>
    <row spans="1:2" r="4">
      <c s="3" r="A4" t="s">
        <v>102</v>
      </c>
      <c s="3" r="B4" t="s">
        <v>103</v>
      </c>
    </row>
    <row spans="1:2" r="5">
      <c s="3" r="A5" t="s">
        <v>104</v>
      </c>
      <c s="3" r="B5" t="s">
        <v>105</v>
      </c>
    </row>
    <row spans="1:2" r="6">
      <c s="3" r="A6" t="s">
        <v>106</v>
      </c>
      <c s="3" r="B6" t="s">
        <v>107</v>
      </c>
    </row>
    <row spans="1:2" r="7">
      <c s="3" r="A7" t="s">
        <v>108</v>
      </c>
      <c s="3" r="B7" t="s">
        <v>109</v>
      </c>
    </row>
    <row spans="1:2" r="8">
      <c s="3" r="A8" t="s">
        <v>110</v>
      </c>
      <c s="3" r="B8" t="s">
        <v>111</v>
      </c>
    </row>
    <row spans="1:2" r="9">
      <c s="3" r="A9" t="s">
        <v>112</v>
      </c>
      <c s="3" r="B9" t="s">
        <v>113</v>
      </c>
    </row>
    <row spans="1:2" r="10">
      <c s="3" r="A10" t="s">
        <v>114</v>
      </c>
      <c s="3" r="B10"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16</v>
      </c>
      <c s="2" r="B1" t="s">
        <v>1</v>
      </c>
    </row>
    <row spans="1:2" r="2">
      <c s="2" r="B2" t="s">
        <v>2</v>
      </c>
    </row>
    <row spans="1:2" r="3">
      <c s="7" r="A3" t="s">
        <v>117</v>
      </c>
    </row>
    <row spans="1:2" r="4">
      <c s="3" r="A4" t="s">
        <v>118</v>
      </c>
      <c s="3" r="B4" t="s">
        <v>119</v>
      </c>
    </row>
    <row spans="1:2" r="5">
      <c s="3" r="A5" t="s">
        <v>120</v>
      </c>
      <c s="3" r="B5"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v>
      </c>
      <c s="2" r="B1" t="s">
        <v>1</v>
      </c>
    </row>
    <row spans="1:4" r="2">
      <c s="2" r="B2" t="s">
        <v>2</v>
      </c>
      <c s="2" r="C2" t="s">
        <v>29</v>
      </c>
      <c s="2" r="D2" t="s">
        <v>123</v>
      </c>
    </row>
    <row spans="1:4" r="3">
      <c s="3" r="A3" t="s">
        <v>124</v>
      </c>
      <c s="6" r="B3" t="n">
        <v>0</v>
      </c>
      <c s="3" r="C3" t="s">
        <v>32</v>
      </c>
      <c s="3" r="D3" t="s">
        <v>32</v>
      </c>
    </row>
    <row spans="1:4" r="4">
      <c s="3" r="A4" t="s">
        <v>125</v>
      </c>
      <c s="6" r="B4" t="n">
        <v>-19605</v>
      </c>
      <c s="6" r="C4" t="n">
        <v>-2053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20"/>
    <col customWidth="1" max="3" min="3" width="20"/>
    <col customWidth="1" max="4" min="4" width="37"/>
    <col customWidth="1" max="5" min="5" width="21"/>
    <col customWidth="1" max="6" min="6" width="21"/>
    <col customWidth="1" max="7" min="7" width="21"/>
  </cols>
  <sheetData>
    <row spans="1:7" r="1">
      <c s="1" r="A1" t="s">
        <v>126</v>
      </c>
      <c s="2" r="B1" t="s">
        <v>127</v>
      </c>
      <c s="2" r="E1" t="s">
        <v>128</v>
      </c>
      <c s="2" r="F1" t="s">
        <v>129</v>
      </c>
      <c s="2" r="G1" t="s">
        <v>130</v>
      </c>
    </row>
    <row spans="1:7" r="2">
      <c s="2" r="B2" t="s">
        <v>131</v>
      </c>
      <c s="2" r="C2" t="s">
        <v>132</v>
      </c>
      <c s="2" r="D2" t="s">
        <v>133</v>
      </c>
      <c s="2" r="E2" t="s">
        <v>134</v>
      </c>
      <c s="2" r="F2" t="s">
        <v>135</v>
      </c>
      <c s="2" r="G2" t="s">
        <v>136</v>
      </c>
    </row>
    <row spans="1:7" r="3">
      <c s="3" r="A3" t="s">
        <v>137</v>
      </c>
    </row>
    <row spans="1:7" r="4">
      <c s="3" r="A4" t="s">
        <v>138</v>
      </c>
      <c s="5" r="B4" t="n">
        <v>118750</v>
      </c>
    </row>
    <row spans="1:7" r="5">
      <c s="3" r="A5" t="s">
        <v>139</v>
      </c>
    </row>
    <row spans="1:7" r="6">
      <c s="3" r="A6" t="s">
        <v>140</v>
      </c>
      <c s="6" r="F6" t="n">
        <v>13951</v>
      </c>
    </row>
    <row spans="1:7" r="7">
      <c s="3" r="A7" t="s">
        <v>141</v>
      </c>
      <c s="3" r="C7" t="s">
        <v>142</v>
      </c>
    </row>
    <row spans="1:7" r="8">
      <c s="3" r="A8" t="s">
        <v>143</v>
      </c>
    </row>
    <row spans="1:7" r="9">
      <c s="3" r="A9" t="s">
        <v>140</v>
      </c>
      <c s="6" r="E9" t="n">
        <v>7744</v>
      </c>
    </row>
    <row spans="1:7" r="10">
      <c s="3" r="A10" t="s">
        <v>144</v>
      </c>
      <c s="5" r="C10" t="n">
        <v>475000</v>
      </c>
    </row>
    <row spans="1:7" r="11">
      <c s="3" r="A11" t="s">
        <v>145</v>
      </c>
      <c s="3" r="C11" t="s">
        <v>146</v>
      </c>
    </row>
    <row spans="1:7" r="12">
      <c s="3" r="A12" t="s">
        <v>147</v>
      </c>
    </row>
    <row spans="1:7" r="13">
      <c s="3" r="A13" t="s">
        <v>144</v>
      </c>
      <c s="5" r="B13" t="n">
        <v>237500</v>
      </c>
    </row>
    <row spans="1:7" r="14">
      <c s="3" r="A14" t="s">
        <v>148</v>
      </c>
    </row>
    <row spans="1:7" r="15">
      <c s="3" r="A15" t="s">
        <v>138</v>
      </c>
      <c s="5" r="B15" t="n">
        <v>118750</v>
      </c>
    </row>
    <row spans="1:7" r="16">
      <c s="3" r="A16" t="s">
        <v>149</v>
      </c>
    </row>
    <row spans="1:7" r="17">
      <c s="3" r="A17" t="s">
        <v>140</v>
      </c>
      <c s="6" r="G17" t="n">
        <v>172659</v>
      </c>
    </row>
    <row spans="1:7" r="18">
      <c s="3" r="A18" t="s">
        <v>150</v>
      </c>
      <c s="5" r="B18" t="n">
        <v>2</v>
      </c>
      <c s="5" r="E18" t="n">
        <v>2</v>
      </c>
    </row>
    <row spans="1:7" r="19">
      <c s="3" r="A19" t="s">
        <v>151</v>
      </c>
      <c s="5" r="D19" t="n">
        <v>500000</v>
      </c>
    </row>
    <row spans="1:7" r="20">
      <c s="3" r="A20" t="s">
        <v>152</v>
      </c>
      <c s="9" r="D20" t="n">
        <v>0.001</v>
      </c>
    </row>
    <row spans="1:7" r="21">
      <c s="3" r="A21" t="s">
        <v>153</v>
      </c>
      <c s="6" r="D21" t="n">
        <v>5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154</v>
      </c>
      <c s="2" r="B1" t="s">
        <v>1</v>
      </c>
    </row>
    <row spans="1:3" r="2">
      <c s="2" r="B2" t="s">
        <v>2</v>
      </c>
      <c s="2" r="C2" t="s">
        <v>29</v>
      </c>
    </row>
    <row spans="1:3" r="3">
      <c s="3" r="A3" t="s">
        <v>155</v>
      </c>
    </row>
    <row spans="1:3" r="4">
      <c s="3" r="A4" t="s">
        <v>156</v>
      </c>
      <c s="6" r="B4" t="n">
        <v>7297</v>
      </c>
    </row>
    <row spans="1:3" r="5">
      <c s="3" r="A5" t="s">
        <v>157</v>
      </c>
    </row>
    <row spans="1:3" r="6">
      <c s="3" r="A6" t="s">
        <v>156</v>
      </c>
      <c s="5" r="B6" t="n">
        <v>12450</v>
      </c>
    </row>
    <row spans="1:3" r="7">
      <c s="3" r="A7" t="s">
        <v>158</v>
      </c>
    </row>
    <row spans="1:3" r="8">
      <c s="3" r="A8" t="s">
        <v>156</v>
      </c>
      <c s="5" r="B8" t="n">
        <v>9621</v>
      </c>
    </row>
    <row spans="1:3" r="9">
      <c s="3" r="A9" t="s">
        <v>159</v>
      </c>
    </row>
    <row spans="1:3" r="10">
      <c s="3" r="A10" t="s">
        <v>156</v>
      </c>
      <c s="5" r="B10" t="n">
        <v>20306</v>
      </c>
    </row>
    <row spans="1:3" r="11">
      <c s="3" r="A11" t="s">
        <v>160</v>
      </c>
    </row>
    <row spans="1:3" r="12">
      <c s="3" r="A12" t="s">
        <v>156</v>
      </c>
      <c s="5" r="B12" t="n">
        <v>16739</v>
      </c>
    </row>
    <row spans="1:3" r="13">
      <c s="3" r="A13" t="s">
        <v>161</v>
      </c>
    </row>
    <row spans="1:3" r="14">
      <c s="3" r="A14" t="s">
        <v>156</v>
      </c>
      <c s="5" r="B14" t="n">
        <v>15325</v>
      </c>
    </row>
    <row spans="1:3" r="15">
      <c s="3" r="A15" t="s">
        <v>162</v>
      </c>
    </row>
    <row spans="1:3" r="16">
      <c s="3" r="A16" t="s">
        <v>156</v>
      </c>
      <c s="5" r="B16" t="n">
        <v>16318</v>
      </c>
    </row>
    <row spans="1:3" r="17">
      <c s="3" r="A17" t="s">
        <v>163</v>
      </c>
    </row>
    <row spans="1:3" r="18">
      <c s="3" r="A18" t="s">
        <v>156</v>
      </c>
      <c s="5" r="B18" t="n">
        <v>18203</v>
      </c>
    </row>
    <row spans="1:3" r="19">
      <c s="3" r="A19" t="s">
        <v>164</v>
      </c>
    </row>
    <row spans="1:3" r="20">
      <c s="3" r="A20" t="s">
        <v>156</v>
      </c>
      <c s="5" r="B20" t="n">
        <v>19160</v>
      </c>
    </row>
    <row spans="1:3" r="21">
      <c s="3" r="A21" t="s">
        <v>165</v>
      </c>
    </row>
    <row spans="1:3" r="22">
      <c s="3" r="A22" t="s">
        <v>156</v>
      </c>
      <c s="5" r="B22" t="n">
        <v>20410</v>
      </c>
    </row>
    <row spans="1:3" r="23">
      <c s="3" r="A23" t="s">
        <v>166</v>
      </c>
    </row>
    <row spans="1:3" r="24">
      <c s="3" r="A24" t="s">
        <v>156</v>
      </c>
      <c s="5" r="B24" t="n">
        <v>20535</v>
      </c>
    </row>
    <row spans="1:3" r="25">
      <c s="3" r="A25" t="s">
        <v>167</v>
      </c>
    </row>
    <row spans="1:3" r="26">
      <c s="3" r="A26" t="s">
        <v>156</v>
      </c>
      <c s="6" r="B26" t="n">
        <v>19605</v>
      </c>
    </row>
    <row spans="1:3" r="27">
      <c s="3" r="A27" t="s">
        <v>168</v>
      </c>
      <c s="3" r="B27" t="s">
        <v>169</v>
      </c>
    </row>
    <row spans="1:3" r="28">
      <c s="3" r="A28" t="s">
        <v>170</v>
      </c>
      <c s="6" r="B28" t="n">
        <v>66630</v>
      </c>
      <c s="6" r="C28" t="n">
        <v>59964</v>
      </c>
    </row>
    <row spans="1:3" r="29">
      <c s="3" r="A29" t="s">
        <v>171</v>
      </c>
      <c s="6" r="B29" t="n">
        <v>195969</v>
      </c>
    </row>
    <row spans="1:3" r="30">
      <c s="3" r="A30" t="s">
        <v>172</v>
      </c>
      <c s="3" r="B30"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174</v>
      </c>
      <c s="2" r="B1" t="s">
        <v>1</v>
      </c>
    </row>
    <row spans="1:3" r="2">
      <c s="2" r="B2" t="s">
        <v>2</v>
      </c>
      <c s="2" r="C2" t="s">
        <v>29</v>
      </c>
    </row>
    <row spans="1:3" r="3">
      <c s="3" r="A3" t="s">
        <v>175</v>
      </c>
      <c s="6" r="B3" t="n">
        <v>-6666</v>
      </c>
      <c s="6" r="C3" t="n">
        <v>-6982</v>
      </c>
    </row>
    <row spans="1:3" r="4">
      <c s="3" r="A4" t="s">
        <v>176</v>
      </c>
      <c s="5" r="B4" t="n">
        <v>6666</v>
      </c>
      <c s="5" r="C4" t="n">
        <v>6982</v>
      </c>
    </row>
    <row spans="1:3" r="5">
      <c s="3" r="A5" t="s">
        <v>177</v>
      </c>
      <c s="6" r="B5" t="n">
        <v>0</v>
      </c>
      <c s="6" r="C5"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8</v>
      </c>
      <c s="2" r="B1" t="s">
        <v>2</v>
      </c>
      <c s="2" r="C1" t="s">
        <v>29</v>
      </c>
    </row>
    <row spans="1:3" r="2">
      <c s="3" r="A2" t="s">
        <v>179</v>
      </c>
      <c s="6" r="B2" t="n">
        <v>66630</v>
      </c>
      <c s="6" r="C2" t="n">
        <v>59964</v>
      </c>
    </row>
    <row spans="1:3" r="3">
      <c s="3" r="A3" t="s">
        <v>180</v>
      </c>
      <c s="6" r="B3" t="n">
        <v>-66630</v>
      </c>
      <c s="6" r="C3" t="n">
        <v>-59964</v>
      </c>
    </row>
    <row spans="1:3" r="4">
      <c s="3" r="A4" t="s">
        <v>181</v>
      </c>
      <c s="3" r="B4" t="s">
        <v>32</v>
      </c>
      <c s="3" r="C4" t="s">
        <v>3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7" r="A2" t="s">
        <v>30</v>
      </c>
    </row>
    <row spans="1:3" r="3">
      <c s="3" r="A3" t="s">
        <v>31</v>
      </c>
      <c s="6" r="B3" t="n">
        <v>0</v>
      </c>
      <c s="3" r="C3" t="s">
        <v>32</v>
      </c>
    </row>
    <row spans="1:3" r="4">
      <c s="3" r="A4" t="s">
        <v>33</v>
      </c>
      <c s="5" r="B4" t="n">
        <v>2000</v>
      </c>
      <c s="6" r="C4" t="n">
        <v>2000</v>
      </c>
    </row>
    <row spans="1:3" r="5">
      <c s="3" r="A5" t="s">
        <v>34</v>
      </c>
      <c s="6" r="B5" t="n">
        <v>2000</v>
      </c>
      <c s="6" r="C5" t="n">
        <v>2000</v>
      </c>
    </row>
    <row spans="1:3" r="6">
      <c s="3" r="A6" t="s">
        <v>35</v>
      </c>
      <c s="3" r="B6" t="s">
        <v>32</v>
      </c>
      <c s="3" r="C6" t="s">
        <v>32</v>
      </c>
    </row>
    <row spans="1:3" r="7">
      <c s="3" r="A7" t="s">
        <v>36</v>
      </c>
      <c s="6" r="B7" t="n">
        <v>2000</v>
      </c>
      <c s="6" r="C7" t="n">
        <v>2000</v>
      </c>
    </row>
    <row spans="1:3" r="8">
      <c s="7" r="A8" t="s">
        <v>37</v>
      </c>
    </row>
    <row spans="1:3" r="9">
      <c s="3" r="A9" t="s">
        <v>38</v>
      </c>
      <c s="5" r="B9" t="n">
        <v>3115</v>
      </c>
      <c s="3" r="C9" t="s">
        <v>32</v>
      </c>
    </row>
    <row spans="1:3" r="10">
      <c s="3" r="A10" t="s">
        <v>39</v>
      </c>
      <c s="6" r="B10" t="n">
        <v>3115</v>
      </c>
      <c s="3" r="C10" t="s">
        <v>32</v>
      </c>
    </row>
    <row spans="1:3" r="11">
      <c s="3" r="A11" t="s">
        <v>40</v>
      </c>
      <c s="3" r="B11" t="s">
        <v>32</v>
      </c>
      <c s="3" r="C11" t="s">
        <v>32</v>
      </c>
    </row>
    <row spans="1:3" r="12">
      <c s="3" r="A12" t="s">
        <v>41</v>
      </c>
      <c s="6" r="B12" t="n">
        <v>3115</v>
      </c>
      <c s="3" r="C12" t="s">
        <v>32</v>
      </c>
    </row>
    <row spans="1:3" r="13">
      <c s="3" r="A13" t="s">
        <v>42</v>
      </c>
      <c s="3" r="B13" t="s">
        <v>32</v>
      </c>
      <c s="3" r="C13" t="s">
        <v>32</v>
      </c>
    </row>
    <row spans="1:3" r="14">
      <c s="7" r="A14" t="s">
        <v>43</v>
      </c>
    </row>
    <row spans="1:3" r="15">
      <c s="3" r="A15" t="s">
        <v>44</v>
      </c>
      <c s="6" r="B15" t="n">
        <v>500</v>
      </c>
      <c s="6" r="C15" t="n">
        <v>500</v>
      </c>
    </row>
    <row spans="1:3" r="16">
      <c s="3" r="A16" t="s">
        <v>45</v>
      </c>
      <c s="5" r="B16" t="n">
        <v>194354</v>
      </c>
      <c s="5" r="C16" t="n">
        <v>177864</v>
      </c>
    </row>
    <row spans="1:3" r="17">
      <c s="3" r="A17" t="s">
        <v>46</v>
      </c>
      <c s="5" r="B17" t="n">
        <v>-195969</v>
      </c>
      <c s="5" r="C17" t="n">
        <v>-176364</v>
      </c>
    </row>
    <row spans="1:3" r="18">
      <c s="3" r="A18" t="s">
        <v>47</v>
      </c>
      <c s="5" r="B18" t="n">
        <v>-1115</v>
      </c>
      <c s="5" r="C18" t="n">
        <v>2000</v>
      </c>
    </row>
    <row spans="1:3" r="19">
      <c s="3" r="A19" t="s">
        <v>48</v>
      </c>
      <c s="6" r="B19" t="n">
        <v>2000</v>
      </c>
      <c s="6" r="C19" t="n">
        <v>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v>
      </c>
      <c s="2" r="B1" t="s">
        <v>1</v>
      </c>
    </row>
    <row spans="1:3" r="2">
      <c s="2" r="B2" t="s">
        <v>2</v>
      </c>
      <c s="2" r="C2" t="s">
        <v>29</v>
      </c>
    </row>
    <row spans="1:3" r="3">
      <c s="3" r="A3" t="s">
        <v>50</v>
      </c>
      <c s="3" r="B3" t="s">
        <v>32</v>
      </c>
      <c s="3" r="C3" t="s">
        <v>32</v>
      </c>
    </row>
    <row spans="1:3" r="4">
      <c s="7" r="A4" t="s">
        <v>51</v>
      </c>
    </row>
    <row spans="1:3" r="5">
      <c s="3" r="A5" t="s">
        <v>52</v>
      </c>
      <c s="6" r="B5" t="n">
        <v>19605</v>
      </c>
      <c s="6" r="C5" t="n">
        <v>20535</v>
      </c>
    </row>
    <row spans="1:3" r="6">
      <c s="3" r="A6" t="s">
        <v>53</v>
      </c>
      <c s="5" r="B6" t="n">
        <v>19605</v>
      </c>
      <c s="5" r="C6" t="n">
        <v>20535</v>
      </c>
    </row>
    <row spans="1:3" r="7">
      <c s="3" r="A7" t="s">
        <v>54</v>
      </c>
      <c s="6" r="B7" t="n">
        <v>-19605</v>
      </c>
      <c s="6" r="C7" t="n">
        <v>-20535</v>
      </c>
    </row>
    <row spans="1:3" r="8">
      <c s="3" r="A8" t="s">
        <v>55</v>
      </c>
      <c s="8" r="B8" t="n">
        <v>-0.04</v>
      </c>
      <c s="8" r="C8" t="n">
        <v>-0.04</v>
      </c>
    </row>
    <row spans="1:3" r="9">
      <c s="3" r="A9" t="s">
        <v>56</v>
      </c>
      <c s="5" r="B9" t="n">
        <v>500000</v>
      </c>
      <c s="5" r="C9" t="n">
        <v>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7"/>
    <col customWidth="1" max="5" min="5" width="9"/>
  </cols>
  <sheetData>
    <row spans="1:5" r="1">
      <c s="1" r="A1" t="s">
        <v>57</v>
      </c>
      <c s="2" r="B1" t="s">
        <v>58</v>
      </c>
      <c s="2" r="C1" t="s">
        <v>59</v>
      </c>
      <c s="2" r="D1" t="s">
        <v>60</v>
      </c>
      <c s="2" r="E1" t="s">
        <v>61</v>
      </c>
    </row>
    <row spans="1:5" r="2">
      <c s="3" r="A2" t="s">
        <v>62</v>
      </c>
      <c s="5" r="B2" t="n">
        <v>500000</v>
      </c>
    </row>
    <row spans="1:5" r="3">
      <c s="3" r="A3" t="s">
        <v>63</v>
      </c>
      <c s="6" r="B3" t="n">
        <v>500</v>
      </c>
      <c s="6" r="C3" t="n">
        <v>157329</v>
      </c>
      <c s="6" r="D3" t="n">
        <v>-155829</v>
      </c>
      <c s="6" r="E3" t="n">
        <v>2000</v>
      </c>
    </row>
    <row spans="1:5" r="4">
      <c s="3" r="A4" t="s">
        <v>64</v>
      </c>
      <c s="3" r="B4" t="s">
        <v>32</v>
      </c>
      <c s="6" r="C4" t="n">
        <v>20535</v>
      </c>
      <c s="3" r="D4" t="s">
        <v>32</v>
      </c>
      <c s="5" r="E4" t="n">
        <v>20535</v>
      </c>
    </row>
    <row spans="1:5" r="5">
      <c s="3" r="A5" t="s">
        <v>54</v>
      </c>
      <c s="3" r="B5" t="s">
        <v>32</v>
      </c>
      <c s="3" r="C5" t="s">
        <v>32</v>
      </c>
      <c s="6" r="D5" t="n">
        <v>-20535</v>
      </c>
      <c s="5" r="E5" t="n">
        <v>-20535</v>
      </c>
    </row>
    <row spans="1:5" r="6">
      <c s="3" r="A6" t="s">
        <v>65</v>
      </c>
      <c s="5" r="B6" t="n">
        <v>500000</v>
      </c>
    </row>
    <row spans="1:5" r="7">
      <c s="3" r="A7" t="s">
        <v>66</v>
      </c>
      <c s="6" r="B7" t="n">
        <v>500</v>
      </c>
      <c s="6" r="C7" t="n">
        <v>177864</v>
      </c>
      <c s="6" r="D7" t="n">
        <v>-176364</v>
      </c>
      <c s="5" r="E7" t="n">
        <v>2000</v>
      </c>
    </row>
    <row spans="1:5" r="8">
      <c s="3" r="A8" t="s">
        <v>64</v>
      </c>
      <c s="3" r="B8" t="s">
        <v>32</v>
      </c>
      <c s="6" r="C8" t="n">
        <v>16490</v>
      </c>
      <c s="3" r="D8" t="s">
        <v>32</v>
      </c>
      <c s="5" r="E8" t="n">
        <v>16490</v>
      </c>
    </row>
    <row spans="1:5" r="9">
      <c s="3" r="A9" t="s">
        <v>54</v>
      </c>
      <c s="3" r="B9" t="s">
        <v>32</v>
      </c>
      <c s="3" r="C9" t="s">
        <v>32</v>
      </c>
      <c s="6" r="D9" t="n">
        <v>-19605</v>
      </c>
      <c s="5" r="E9" t="n">
        <v>-19605</v>
      </c>
    </row>
    <row spans="1:5" r="10">
      <c s="3" r="A10" t="s">
        <v>67</v>
      </c>
      <c s="5" r="B10" t="n">
        <v>500000</v>
      </c>
    </row>
    <row spans="1:5" r="11">
      <c s="3" r="A11" t="s">
        <v>68</v>
      </c>
      <c s="6" r="B11" t="n">
        <v>500</v>
      </c>
      <c s="6" r="C11" t="n">
        <v>194354</v>
      </c>
      <c s="6" r="D11" t="n">
        <v>-195969</v>
      </c>
      <c s="6" r="E11" t="n">
        <v>-11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69</v>
      </c>
      <c s="2" r="B1" t="s">
        <v>1</v>
      </c>
    </row>
    <row spans="1:3" r="2">
      <c s="2" r="B2" t="s">
        <v>2</v>
      </c>
      <c s="2" r="C2" t="s">
        <v>29</v>
      </c>
    </row>
    <row spans="1:3" r="3">
      <c s="7" r="A3" t="s">
        <v>70</v>
      </c>
    </row>
    <row spans="1:3" r="4">
      <c s="3" r="A4" t="s">
        <v>54</v>
      </c>
      <c s="6" r="B4" t="n">
        <v>-19605</v>
      </c>
      <c s="6" r="C4" t="n">
        <v>-20535</v>
      </c>
    </row>
    <row spans="1:3" r="5">
      <c s="7" r="A5" t="s">
        <v>71</v>
      </c>
    </row>
    <row spans="1:3" r="6">
      <c s="3" r="A6" t="s">
        <v>33</v>
      </c>
      <c s="3" r="B6" t="s">
        <v>32</v>
      </c>
      <c s="5" r="C6" t="n">
        <v>1000</v>
      </c>
    </row>
    <row spans="1:3" r="7">
      <c s="3" r="A7" t="s">
        <v>38</v>
      </c>
      <c s="6" r="B7" t="n">
        <v>3115</v>
      </c>
      <c s="5" r="C7" t="n">
        <v>-1000</v>
      </c>
    </row>
    <row spans="1:3" r="8">
      <c s="3" r="A8" t="s">
        <v>72</v>
      </c>
      <c s="6" r="B8" t="n">
        <v>-16490</v>
      </c>
      <c s="6" r="C8" t="n">
        <v>-20535</v>
      </c>
    </row>
    <row spans="1:3" r="9">
      <c s="3" r="A9" t="s">
        <v>73</v>
      </c>
      <c s="3" r="B9" t="s">
        <v>32</v>
      </c>
      <c s="3" r="C9" t="s">
        <v>32</v>
      </c>
    </row>
    <row spans="1:3" r="10">
      <c s="7" r="A10" t="s">
        <v>74</v>
      </c>
    </row>
    <row spans="1:3" r="11">
      <c s="3" r="A11" t="s">
        <v>75</v>
      </c>
      <c s="3" r="B11" t="s">
        <v>32</v>
      </c>
      <c s="3" r="C11" t="s">
        <v>32</v>
      </c>
    </row>
    <row spans="1:3" r="12">
      <c s="3" r="A12" t="s">
        <v>76</v>
      </c>
      <c s="6" r="B12" t="n">
        <v>16490</v>
      </c>
      <c s="6" r="C12" t="n">
        <v>20535</v>
      </c>
    </row>
    <row spans="1:3" r="13">
      <c s="3" r="A13" t="s">
        <v>77</v>
      </c>
      <c s="6" r="B13" t="n">
        <v>16490</v>
      </c>
      <c s="6" r="C13" t="n">
        <v>20535</v>
      </c>
    </row>
    <row spans="1:3" r="14">
      <c s="3" r="A14" t="s">
        <v>78</v>
      </c>
      <c s="3" r="B14" t="s">
        <v>32</v>
      </c>
      <c s="3" r="C14" t="s">
        <v>32</v>
      </c>
    </row>
    <row spans="1:3" r="15">
      <c s="3" r="A15" t="s">
        <v>79</v>
      </c>
      <c s="3" r="B15" t="s">
        <v>32</v>
      </c>
      <c s="3" r="C15" t="s">
        <v>32</v>
      </c>
    </row>
    <row spans="1:3" r="16">
      <c s="3" r="A16" t="s">
        <v>80</v>
      </c>
      <c s="6" r="B16" t="n">
        <v>0</v>
      </c>
      <c s="3" r="C16" t="s">
        <v>32</v>
      </c>
    </row>
    <row spans="1:3" r="17">
      <c s="7" r="A17" t="s">
        <v>81</v>
      </c>
    </row>
    <row spans="1:3" r="18">
      <c s="3" r="A18" t="s">
        <v>82</v>
      </c>
      <c s="3" r="B18" t="s">
        <v>32</v>
      </c>
      <c s="3" r="C18" t="s">
        <v>32</v>
      </c>
    </row>
    <row spans="1:3" r="19">
      <c s="3" r="A19" t="s">
        <v>83</v>
      </c>
      <c s="3" r="B19" t="s">
        <v>32</v>
      </c>
      <c s="3" r="C19"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84</v>
      </c>
      <c s="2" r="B1" t="s">
        <v>1</v>
      </c>
    </row>
    <row spans="1:2" r="2">
      <c s="2" r="B2" t="s">
        <v>2</v>
      </c>
    </row>
    <row spans="1:2" r="3">
      <c s="7" r="A3" t="s">
        <v>85</v>
      </c>
    </row>
    <row spans="1:2" r="4">
      <c s="3" r="A4" t="s">
        <v>86</v>
      </c>
      <c s="3" r="B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88</v>
      </c>
      <c s="2" r="B1" t="s">
        <v>1</v>
      </c>
    </row>
    <row spans="1:2" r="2">
      <c s="2" r="B2" t="s">
        <v>2</v>
      </c>
    </row>
    <row spans="1:2" r="3">
      <c s="7" r="A3" t="s">
        <v>85</v>
      </c>
    </row>
    <row spans="1:2" r="4">
      <c s="3" r="A4" t="s">
        <v>89</v>
      </c>
      <c s="3" r="B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91</v>
      </c>
      <c s="2" r="B1" t="s">
        <v>1</v>
      </c>
    </row>
    <row spans="1:2" r="2">
      <c s="2" r="B2" t="s">
        <v>2</v>
      </c>
    </row>
    <row spans="1:2" r="3">
      <c s="7" r="A3" t="s">
        <v>85</v>
      </c>
    </row>
    <row spans="1:2" r="4">
      <c s="3" r="A4" t="s">
        <v>92</v>
      </c>
      <c s="3" r="B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94</v>
      </c>
      <c s="2" r="B1" t="s">
        <v>1</v>
      </c>
    </row>
    <row spans="1:2" r="2">
      <c s="2" r="B2" t="s">
        <v>2</v>
      </c>
    </row>
    <row spans="1:2" r="3">
      <c s="7" r="A3" t="s">
        <v>85</v>
      </c>
    </row>
    <row spans="1:2" r="4">
      <c s="3" r="A4" t="s">
        <v>95</v>
      </c>
      <c s="3" r="B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Statements of Operations</vt:lpstr>
      <vt:lpstr>Statements of Changes in Stockh</vt:lpstr>
      <vt:lpstr>Statements of Cash Flows</vt:lpstr>
      <vt:lpstr>Note 1 - Organization</vt:lpstr>
      <vt:lpstr>Note 2 - Summary of Significant</vt:lpstr>
      <vt:lpstr>Note 3 - Stockholders' Equity</vt:lpstr>
      <vt:lpstr>Note 4 - Income Taxes</vt:lpstr>
      <vt:lpstr>Note 5 - Commitments and Contin</vt:lpstr>
      <vt:lpstr>Significant Accounting Policies</vt:lpstr>
      <vt:lpstr>Note 4 - Income Taxes (Tables)</vt:lpstr>
      <vt:lpstr>Note 2 - Summary of Significa13</vt:lpstr>
      <vt:lpstr>Note 3 - Stockholders' Equity (</vt:lpstr>
      <vt:lpstr>Note 4 - Income Taxes (Details </vt:lpstr>
      <vt:lpstr>Note 4 - Income Taxes - Income </vt:lpstr>
      <vt:lpstr>Note 4 - Income Taxes - Signif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1:21:14Z</dcterms:created>
  <dcterms:modified xmlns:dcterms="http://purl.org/dc/terms/" xmlns:xsi="http://www.w3.org/2001/XMLSchema-instance" xsi:type="dcterms:W3CDTF">2016-03-24T11:21:14Z</dcterms:modified>
  <dc:title xmlns:dc="http://purl.org/dc/elements/1.1/">Untitled</dc:title>
  <dc:description xmlns:dc="http://purl.org/dc/elements/1.1/"/>
  <dc:subject xmlns:dc="http://purl.org/dc/elements/1.1/"/>
  <cp:keywords/>
  <cp:category/>
</cp:coreProperties>
</file>